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Aug. 03, 2023</t>
        </is>
      </c>
    </row>
    <row r="2">
      <c r="A2" s="3" t="inlineStr">
        <is>
          <t>Document Information [Line Items]</t>
        </is>
      </c>
      <c r="B2" s="4" t="inlineStr">
        <is>
          <t xml:space="preserve"> </t>
        </is>
      </c>
    </row>
    <row r="3">
      <c r="A3" s="4" t="inlineStr">
        <is>
          <t>Entity Registrant Name</t>
        </is>
      </c>
      <c r="B3" s="4" t="inlineStr">
        <is>
          <t>TRINITY CAPITAL INC.</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78610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ug. 03, 2023 USD ($)</t>
        </is>
      </c>
    </row>
    <row r="2">
      <c r="A2" s="3" t="inlineStr">
        <is>
          <t>Cover [Abstract]</t>
        </is>
      </c>
      <c r="B2" s="4" t="inlineStr">
        <is>
          <t xml:space="preserve"> </t>
        </is>
      </c>
    </row>
    <row r="3">
      <c r="A3" s="4" t="inlineStr">
        <is>
          <t>Entity Central Index Key</t>
        </is>
      </c>
      <c r="B3" s="4" t="inlineStr">
        <is>
          <t>0001786108</t>
        </is>
      </c>
    </row>
    <row r="4">
      <c r="A4" s="4" t="inlineStr">
        <is>
          <t>Amendment Flag</t>
        </is>
      </c>
      <c r="B4" s="4" t="inlineStr">
        <is>
          <t>false</t>
        </is>
      </c>
    </row>
    <row r="5">
      <c r="A5" s="4" t="inlineStr">
        <is>
          <t>Document Type</t>
        </is>
      </c>
      <c r="B5" s="4" t="inlineStr">
        <is>
          <t>424B2</t>
        </is>
      </c>
    </row>
    <row r="6">
      <c r="A6" s="4" t="inlineStr">
        <is>
          <t>Entity Registrant Name</t>
        </is>
      </c>
      <c r="B6" s="4" t="inlineStr">
        <is>
          <t>TRINITY CAPITAL INC.</t>
        </is>
      </c>
    </row>
    <row r="7">
      <c r="A7" s="3" t="inlineStr">
        <is>
          <t>Fee Table [Abstract]</t>
        </is>
      </c>
      <c r="B7" s="4" t="inlineStr">
        <is>
          <t xml:space="preserve"> </t>
        </is>
      </c>
    </row>
    <row r="8">
      <c r="A8" s="4" t="inlineStr">
        <is>
          <t>Shareholder Transaction Expenses [Table Text Block]</t>
        </is>
      </c>
      <c r="B8" s="4" t="inlineStr">
        <is>
          <t>Stockholder transaction expenses: Sales load (as a percentage of offering price) 3.18 % (1) Offering expenses (as a percentage of offering price) 0.20 % (2) Dividend reinvestment plan expenses $ 15.00 ​ (3) Total stockholder transaction expenses (as a percentage of offering price) 3.38 %</t>
        </is>
      </c>
    </row>
    <row r="9">
      <c r="A9" s="4" t="inlineStr">
        <is>
          <t>Sales Load [Percent]</t>
        </is>
      </c>
      <c r="B9" s="5" t="n">
        <v>0.0318</v>
      </c>
      <c r="C9" s="4" t="inlineStr">
        <is>
          <t>[1]</t>
        </is>
      </c>
    </row>
    <row r="10">
      <c r="A10" s="4" t="inlineStr">
        <is>
          <t>Dividend Reinvestment and Cash Purchase Fees</t>
        </is>
      </c>
      <c r="B10" s="6" t="n">
        <v>15</v>
      </c>
      <c r="C10" s="4" t="inlineStr">
        <is>
          <t>[2]</t>
        </is>
      </c>
    </row>
    <row r="11">
      <c r="A11" s="3" t="inlineStr">
        <is>
          <t>Other Transaction Expenses [Abstract]</t>
        </is>
      </c>
      <c r="B11" s="4" t="inlineStr">
        <is>
          <t xml:space="preserve"> </t>
        </is>
      </c>
    </row>
    <row r="12">
      <c r="A12" s="4" t="inlineStr">
        <is>
          <t>Other Transaction Expenses [Percent]</t>
        </is>
      </c>
      <c r="B12" s="5" t="n">
        <v>0.0338</v>
      </c>
    </row>
    <row r="13">
      <c r="A13" s="4" t="inlineStr">
        <is>
          <t>Annual Expenses [Table Text Block]</t>
        </is>
      </c>
      <c r="B13" s="4" t="inlineStr">
        <is>
          <t>Annual expenses (as percentage of net assets attributable to common stock): Operating expenses 8.44 % (4) Interest payments on borrowed funds 8.54 % (5) Total annual expenses 16.98 % (6)</t>
        </is>
      </c>
    </row>
    <row r="14">
      <c r="A14" s="4" t="inlineStr">
        <is>
          <t>Interest Expenses on Borrowings [Percent]</t>
        </is>
      </c>
      <c r="B14" s="5" t="n">
        <v>0.0854</v>
      </c>
      <c r="C14" s="4" t="inlineStr">
        <is>
          <t>[3]</t>
        </is>
      </c>
    </row>
    <row r="15">
      <c r="A15" s="3" t="inlineStr">
        <is>
          <t>Other Annual Expenses [Abstract]</t>
        </is>
      </c>
      <c r="B15" s="4" t="inlineStr">
        <is>
          <t xml:space="preserve"> </t>
        </is>
      </c>
    </row>
    <row r="16">
      <c r="A16" s="4" t="inlineStr">
        <is>
          <t>Other Annual Expense 1 [Percent]</t>
        </is>
      </c>
      <c r="B16" s="5" t="n">
        <v>0.002</v>
      </c>
      <c r="C16" s="4" t="inlineStr">
        <is>
          <t>[4]</t>
        </is>
      </c>
    </row>
    <row r="17">
      <c r="A17" s="4" t="inlineStr">
        <is>
          <t>Other Annual Expense 2 [Percent]</t>
        </is>
      </c>
      <c r="B17" s="5" t="n">
        <v>0.0844</v>
      </c>
      <c r="C17" s="4" t="inlineStr">
        <is>
          <t>[5]</t>
        </is>
      </c>
    </row>
    <row r="18">
      <c r="A18" s="4" t="inlineStr">
        <is>
          <t>Total Annual Expenses [Percent]</t>
        </is>
      </c>
      <c r="B18" s="5" t="n">
        <v>0.1698</v>
      </c>
      <c r="C18" s="4" t="inlineStr">
        <is>
          <t>[6]</t>
        </is>
      </c>
    </row>
    <row r="19">
      <c r="A19" s="4" t="inlineStr">
        <is>
          <t>Expense Example [Table Text Block]</t>
        </is>
      </c>
      <c r="B19" s="4" t="inlineStr">
        <is>
          <t>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stockholder transaction expenses described above are included in the following example. 1 year 3 years 5 years 10 years You would pay the following expenses on a $1,000 investment, assuming a 5% annual return (none of which is subject to a capital gains incentive fee) $ 188 $ 443 $ 641 $ 962</t>
        </is>
      </c>
    </row>
    <row r="20">
      <c r="A20" s="4" t="inlineStr">
        <is>
          <t>Expense Example, Year 01</t>
        </is>
      </c>
      <c r="B20" s="6" t="n">
        <v>188</v>
      </c>
    </row>
    <row r="21">
      <c r="A21" s="4" t="inlineStr">
        <is>
          <t>Expense Example, Years 1 to 3</t>
        </is>
      </c>
      <c r="B21" s="7" t="n">
        <v>443</v>
      </c>
    </row>
    <row r="22">
      <c r="A22" s="4" t="inlineStr">
        <is>
          <t>Expense Example, Years 1 to 5</t>
        </is>
      </c>
      <c r="B22" s="7" t="n">
        <v>641</v>
      </c>
    </row>
    <row r="23">
      <c r="A23" s="4" t="inlineStr">
        <is>
          <t>Expense Example, Years 1 to 10</t>
        </is>
      </c>
      <c r="B23" s="6" t="n">
        <v>962</v>
      </c>
    </row>
    <row r="24">
      <c r="A24" s="4" t="inlineStr">
        <is>
          <t>Purpose of Fee Table , Note [Text Block]</t>
        </is>
      </c>
      <c r="B24" s="4" t="inlineStr">
        <is>
          <t xml:space="preserve">The following table is intended to assist you in understanding the costs and expenses that an investor in our common stock will bear directly or indirectly. We caution you that some of the percentages indicated in the table below are estimates and may vary. The offering expenses shown assume that we issue 5,190,312 </t>
        </is>
      </c>
    </row>
    <row r="25">
      <c r="A25" s="4" t="inlineStr">
        <is>
          <t>Basis of Transaction Fees, Note [Text Block]</t>
        </is>
      </c>
      <c r="B25" s="4" t="inlineStr">
        <is>
          <t>as a percentage of offering price</t>
        </is>
      </c>
    </row>
    <row r="26">
      <c r="A26" s="4" t="inlineStr">
        <is>
          <t>Other Expenses, Note [Text Block]</t>
        </is>
      </c>
      <c r="B26" s="4" t="inlineStr">
        <is>
          <t xml:space="preserve">The percentage reflects estimated offering expenses of approximately $150,000 based on the 5,190,312 </t>
        </is>
      </c>
    </row>
    <row r="27">
      <c r="A27" s="3" t="inlineStr">
        <is>
          <t>Financial Highlights [Abstract]</t>
        </is>
      </c>
      <c r="B27" s="4" t="inlineStr">
        <is>
          <t xml:space="preserve"> </t>
        </is>
      </c>
    </row>
    <row r="28">
      <c r="A28" s="4" t="inlineStr">
        <is>
          <t>Senior Securities, Note [Text Block]</t>
        </is>
      </c>
      <c r="B28" s="4" t="inlineStr">
        <is>
          <t>SENIOR SECURITIES Information about our senior securities as of the end of our most recently completed fiscal quarter is located in “Part I, Item 1. Consolidated Financial Statements” of our most recent Quarterly Report on Form 10 -Q -K -K</t>
        </is>
      </c>
    </row>
    <row r="29">
      <c r="A29" s="3" t="inlineStr">
        <is>
          <t>General Description of Registrant [Abstract]</t>
        </is>
      </c>
      <c r="B29" s="4" t="inlineStr">
        <is>
          <t xml:space="preserve"> </t>
        </is>
      </c>
    </row>
    <row r="30">
      <c r="A30" s="4" t="inlineStr">
        <is>
          <t>Risk Factors [Table Text Block]</t>
        </is>
      </c>
      <c r="B30" s="4" t="inlineStr">
        <is>
          <t xml:space="preserve">RISK FACTORS Before making an investment decision, you should carefully consider the risks described below, as well as those described under “Risk Factors” in Part II, Item 1A of our Quarterly Report on Form 10 -Q -K -Looking Risks Related to this Offering Investing in our common stock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aggressive and, therefore, an investment in our common stock may not be suitable for someone with lower risk tolerance. We may not be able to pay distributions, our distributions may not grow over time and/or a portion of our distributions may be a return of capital. We intend to pay distributions to our stockholders out of assets legally available for distribution. We cannot assure you that we will achieve investment results that will allow us to sustain a specified level of cash distributions or make periodic increases in cash distributions. Our ability to pay distributions might be adversely affected by, among other things, the impact of one or more of the risk factors described herein. If we declare a dividend, and if enough stockholders opt to receive cash distributions rather than participate in our distribution reinvestment plan, we may be forced to sell some of our investments in order to make cash dividend payments. In addition, the inability to satisfy the asset coverage test applicable to us as a BDC could limit our ability to pay distributions. All distributions will be paid at the discretion of the Board and will depend on our earnings, our financial condition, maintenance of our RIC status, compliance with applicable BDC regulations and such other factors as the Board may deem relevant from time to time. We cannot assure you that we will pay distributions to our stockholders. When we make distributions, we will be required to determine the extent to which such distributions are paid out of current or accumulated earnings and profits. Distributions in excess of current and accumulated earnings and profits will be treated as a non -taxable We cannot assure you that a market for our common stock will develop or, if one develops, that the market will continue, which would adversely affect the liquidity and price of our common stock. Our common stock began trading on the Nasdaq Global Select Market under the symbol “TRIN” on January 29, 2021. We cannot assure you that an active trading market will develop for our common stock or, if one develops, that the trading market can be sustained. In addition, we cannot predict the prices at which our common stock will trade. Shares of closed -end -end A stockholder’s interest in us will be diluted if additional shares of our common stock are issued in the future, which could reduce the overall value of an investment in us. Our stockholders do not have preemptive rights to purchase any shares we issue in the future. Our charter authorizes us to issue up to 200 million shares of common stock. Pursuant to our charter, a majority of our entire Board may amend our charter to increase the number of shares of common stock we may issue without stockholder approval. If we raise additional funds by issuing shares or senior securities convertible into, or exchangeable for, shares, then the percentage ownership of our stockholders at that time will decrease and they will experience dilution, including upon the exercise of such convertible securities. Depending upon the terms and pricing of any future offerings and the value of our investments, stockholders’ may also experience dilution in the book value and fair value of their shares. Stockholders will experience dilution upon the conversion of some or all of our outstanding convertible notes into shares, and the existence of our outstanding convertible notes may encourage short selling by market participants because the conversion of our outstanding convertible notes could depress the market price for 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At our 2023 Annual Meeting of Stockholders, our stockholders voted to allow us to issue common stock at an offering price below net asset value per share for the period ending on the earlier of the one -year If we were to issue or sell shares of our common stock at a price below our net asset value per share, such sales would result in an immediate dilution to our net asset value per share and pose a risk of dilution to our stockholders. In particular, stockholders who do not purchase additional shares at or below such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 or sale. In addition, such issuances or sales may adversely affect the price at which our common stock trades. Because the number of shares of common stock that could be so issued and the timing of any issuance is not currently known, the actual dilutive effect cannot be predicted. Sales of substantial amounts of our common stock in the public market may have an adverse effect on the market price of our common stock. Any future public resale of any shares of our common stock by us, or the perception that such sales could occur, could adversely affect the prevailing market prices for our common stock. If this occurs,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The market value of our common stock may fluctuate significantly. The market value and liquidity, if any, of the market for shares of our common stock may be significantly affected by numerous factors, some of which are beyond our control and may not be directly related to our operating performance. These factors include: • • • • • • • • • • • </t>
        </is>
      </c>
    </row>
    <row r="31">
      <c r="A31" s="4" t="inlineStr">
        <is>
          <t>Share Price [Table Text Block]</t>
        </is>
      </c>
      <c r="B31" s="4" t="inlineStr">
        <is>
          <t>PRICE RANGE OF COMMON STOCK AND DISTRIBUTIONS The information required by this item is contained in our Annual Report on Form 10 -K -Q</t>
        </is>
      </c>
    </row>
    <row r="32">
      <c r="A32" s="3" t="inlineStr">
        <is>
          <t>Capital Stock, Long-Term Debt, and Other Securities [Abstract]</t>
        </is>
      </c>
      <c r="B32" s="4" t="inlineStr">
        <is>
          <t xml:space="preserve"> </t>
        </is>
      </c>
    </row>
    <row r="33">
      <c r="A33" s="4" t="inlineStr">
        <is>
          <t>Long Term Debt, Title [Text Block]</t>
        </is>
      </c>
      <c r="B33" s="4" t="inlineStr">
        <is>
          <t>CAPITALIZATION The following table sets forth: • • You should read this table together with “ Use of Proceeds -Q (dollars in thousands, except per share data) June 30, As Adjusted Assets Investments at fair value $ 1,148,018 $ 1,148,018 Cash and cash equivalents 12,268 12,268 Interest receivable 12,117 12,117 Deferred credit facility costs 2,523 2,523 Other assets 14,157 14,157 Total Assets $ 1,189,083 $ 1,189,083 Liabilities 2025 Notes, net of $2,981 of unamortized deferred financing costs $ 179,519 $ 179,519 August 2026 Notes, net of $1,814 of unamortized deferred financing costs 123,186 123,186 December 2026 Notes, net of $1,288 of unamortized deferred financing costs 73,712 73,712 Convertible Notes, net of $1,563 of unamortized deferred financing costs 48,437 48,437 KeyBank Credit Facility 232,000 159,538 Distribution payable 19,432 19,432 Security deposits 14,986 14,986 Accounts payable, accrued expenses and other liabilities 15,816 15,816 Total Liabilities $ 707,088 $ 634,626 Net Assets Common stock, par value $0.001 per share; 200,000,000 shares authorized; 36,664,864 and 41,855,176 shares issued and outstanding as of June 30, 2023 and the date of this offering, respectively 37 42 Paid-in capital in excess of par 496,825 569,282 Distributable earnings/(accumulated deficit) (14,867 ) (14,867 ) Total Net Assets 481,995 554,457 Total Liabilities and Net Assets $ 1,189,083 $ 1,189,083 Net Asset Value Per Share $ 13.15 $</t>
        </is>
      </c>
    </row>
    <row r="34">
      <c r="A34" s="4" t="inlineStr">
        <is>
          <t>Risks Related to this Offering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Risks Related to this Offering Investing in our common stock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aggressive and, therefore, an investment in our common stock may not be suitable for someone with lower risk tolerance. We may not be able to pay distributions, our distributions may not grow over time and/or a portion of our distributions may be a return of capital. We intend to pay distributions to our stockholders out of assets legally available for distribution. We cannot assure you that we will achieve investment results that will allow us to sustain a specified level of cash distributions or make periodic increases in cash distributions. Our ability to pay distributions might be adversely affected by, among other things, the impact of one or more of the risk factors described herein. If we declare a dividend, and if enough stockholders opt to receive cash distributions rather than participate in our distribution reinvestment plan, we may be forced to sell some of our investments in order to make cash dividend payments. In addition, the inability to satisfy the asset coverage test applicable to us as a BDC could limit our ability to pay distributions. All distributions will be paid at the discretion of the Board and will depend on our earnings, our financial condition, maintenance of our RIC status, compliance with applicable BDC regulations and such other factors as the Board may deem relevant from time to time. We cannot assure you that we will pay distributions to our stockholders. When we make distributions, we will be required to determine the extent to which such distributions are paid out of current or accumulated earnings and profits. Distributions in excess of current and accumulated earnings and profits will be treated as a non -taxable We cannot assure you that a market for our common stock will develop or, if one develops, that the market will continue, which would adversely affect the liquidity and price of our common stock. Our common stock began trading on the Nasdaq Global Select Market under the symbol “TRIN” on January 29, 2021. We cannot assure you that an active trading market will develop for our common stock or, if one develops, that the trading market can be sustained. In addition, we cannot predict the prices at which our common stock will trade. Shares of closed -end -end A stockholder’s interest in us will be diluted if additional shares of our common stock are issued in the future, which could reduce the overall value of an investment in us. Our stockholders do not have preemptive rights to purchase any shares we issue in the future. Our charter authorizes us to issue up to 200 million shares of common stock. Pursuant to our charter, a majority of our entire Board may amend our charter to increase the number of shares of common stock we may issue without stockholder approval. If we raise additional funds by issuing shares or senior securities convertible into, or exchangeable for, shares, then the percentage ownership of our stockholders at that time will decrease and they will experience dilution, including upon the exercise of such convertible securities. Depending upon the terms and pricing of any future offerings and the value of our investments, stockholders’ may also experience dilution in the book value and fair value of their shares. Stockholders will experience dilution upon the conversion of some or all of our outstanding convertible notes into shares, and the existence of our outstanding convertible notes may encourage short selling by market participants because the conversion of our outstanding convertible notes could depress the market price for 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At our 2023 Annual Meeting of Stockholders, our stockholders voted to allow us to issue common stock at an offering price below net asset value per share for the period ending on the earlier of the one -year If we were to issue or sell shares of our common stock at a price below our net asset value per share, such sales would result in an immediate dilution to our net asset value per share and pose a risk of dilution to our stockholders. In particular, stockholders who do not purchase additional shares at or below such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 or sale. In addition, such issuances or sales may adversely affect the price at which our common stock trades. Because the number of shares of common stock that could be so issued and the timing of any issuance is not currently known, the actual dilutive effect cannot be predicted. Sales of substantial amounts of our common stock in the public market may have an adverse effect on the market price of our common stock. Any future public resale of any shares of our common stock by us, or the perception that such sales could occur, could adversely affect the prevailing market prices for our common stock. If this occurs,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The market value of our common stock may fluctuate significantly. The market value and liquidity, if any, of the market for shares of our common stock may be significantly affected by numerous factors, some of which are beyond our control and may not be directly related to our operating performance. These factors include: • • • • • • • • • • • </t>
        </is>
      </c>
    </row>
    <row r="37">
      <c r="A37" s="4" t="inlineStr">
        <is>
          <t>2025 Notes [Member]</t>
        </is>
      </c>
      <c r="B37" s="4" t="inlineStr">
        <is>
          <t xml:space="preserve"> </t>
        </is>
      </c>
    </row>
    <row r="38">
      <c r="A38" s="3" t="inlineStr">
        <is>
          <t>Capital Stock, Long-Term Debt, and Other Securities [Abstract]</t>
        </is>
      </c>
      <c r="B38" s="4" t="inlineStr">
        <is>
          <t xml:space="preserve"> </t>
        </is>
      </c>
    </row>
    <row r="39">
      <c r="A39" s="4" t="inlineStr">
        <is>
          <t>Long Term Debt, Principal</t>
        </is>
      </c>
      <c r="B39" s="6" t="n">
        <v>179519</v>
      </c>
    </row>
    <row r="40">
      <c r="A40" s="4" t="inlineStr">
        <is>
          <t>2025 Notes [Member] | As Adjusted for this Offering [Member]</t>
        </is>
      </c>
      <c r="B40" s="4" t="inlineStr">
        <is>
          <t xml:space="preserve"> </t>
        </is>
      </c>
    </row>
    <row r="41">
      <c r="A41" s="3" t="inlineStr">
        <is>
          <t>Capital Stock, Long-Term Debt, and Other Securities [Abstract]</t>
        </is>
      </c>
      <c r="B41" s="4" t="inlineStr">
        <is>
          <t xml:space="preserve"> </t>
        </is>
      </c>
    </row>
    <row r="42">
      <c r="A42" s="4" t="inlineStr">
        <is>
          <t>Long Term Debt, Principal</t>
        </is>
      </c>
      <c r="B42" s="7" t="n">
        <v>179519</v>
      </c>
    </row>
    <row r="43">
      <c r="A43" s="4" t="inlineStr">
        <is>
          <t>August 2026 Notes [Member]</t>
        </is>
      </c>
      <c r="B43" s="4" t="inlineStr">
        <is>
          <t xml:space="preserve"> </t>
        </is>
      </c>
    </row>
    <row r="44">
      <c r="A44" s="3" t="inlineStr">
        <is>
          <t>Capital Stock, Long-Term Debt, and Other Securities [Abstract]</t>
        </is>
      </c>
      <c r="B44" s="4" t="inlineStr">
        <is>
          <t xml:space="preserve"> </t>
        </is>
      </c>
    </row>
    <row r="45">
      <c r="A45" s="4" t="inlineStr">
        <is>
          <t>Long Term Debt, Principal</t>
        </is>
      </c>
      <c r="B45" s="7" t="n">
        <v>123186</v>
      </c>
    </row>
    <row r="46">
      <c r="A46" s="4" t="inlineStr">
        <is>
          <t>August 2026 Notes [Member] | As Adjusted for this Offering [Member]</t>
        </is>
      </c>
      <c r="B46" s="4" t="inlineStr">
        <is>
          <t xml:space="preserve"> </t>
        </is>
      </c>
    </row>
    <row r="47">
      <c r="A47" s="3" t="inlineStr">
        <is>
          <t>Capital Stock, Long-Term Debt, and Other Securities [Abstract]</t>
        </is>
      </c>
      <c r="B47" s="4" t="inlineStr">
        <is>
          <t xml:space="preserve"> </t>
        </is>
      </c>
    </row>
    <row r="48">
      <c r="A48" s="4" t="inlineStr">
        <is>
          <t>Long Term Debt, Principal</t>
        </is>
      </c>
      <c r="B48" s="7" t="n">
        <v>123186</v>
      </c>
    </row>
    <row r="49">
      <c r="A49" s="4" t="inlineStr">
        <is>
          <t>December 2026 Notes [Member]</t>
        </is>
      </c>
      <c r="B49" s="4" t="inlineStr">
        <is>
          <t xml:space="preserve"> </t>
        </is>
      </c>
    </row>
    <row r="50">
      <c r="A50" s="3" t="inlineStr">
        <is>
          <t>Capital Stock, Long-Term Debt, and Other Securities [Abstract]</t>
        </is>
      </c>
      <c r="B50" s="4" t="inlineStr">
        <is>
          <t xml:space="preserve"> </t>
        </is>
      </c>
    </row>
    <row r="51">
      <c r="A51" s="4" t="inlineStr">
        <is>
          <t>Long Term Debt, Principal</t>
        </is>
      </c>
      <c r="B51" s="7" t="n">
        <v>73712</v>
      </c>
    </row>
    <row r="52">
      <c r="A52" s="4" t="inlineStr">
        <is>
          <t>December 2026 Notes [Member] | As Adjusted for this Offering [Member]</t>
        </is>
      </c>
      <c r="B52" s="4" t="inlineStr">
        <is>
          <t xml:space="preserve"> </t>
        </is>
      </c>
    </row>
    <row r="53">
      <c r="A53" s="3" t="inlineStr">
        <is>
          <t>Capital Stock, Long-Term Debt, and Other Securities [Abstract]</t>
        </is>
      </c>
      <c r="B53" s="4" t="inlineStr">
        <is>
          <t xml:space="preserve"> </t>
        </is>
      </c>
    </row>
    <row r="54">
      <c r="A54" s="4" t="inlineStr">
        <is>
          <t>Long Term Debt, Principal</t>
        </is>
      </c>
      <c r="B54" s="7" t="n">
        <v>73712</v>
      </c>
    </row>
    <row r="55">
      <c r="A55" s="4" t="inlineStr">
        <is>
          <t>Convertible Notes [Member]</t>
        </is>
      </c>
      <c r="B55" s="4" t="inlineStr">
        <is>
          <t xml:space="preserve"> </t>
        </is>
      </c>
    </row>
    <row r="56">
      <c r="A56" s="3" t="inlineStr">
        <is>
          <t>Capital Stock, Long-Term Debt, and Other Securities [Abstract]</t>
        </is>
      </c>
      <c r="B56" s="4" t="inlineStr">
        <is>
          <t xml:space="preserve"> </t>
        </is>
      </c>
    </row>
    <row r="57">
      <c r="A57" s="4" t="inlineStr">
        <is>
          <t>Long Term Debt, Principal</t>
        </is>
      </c>
      <c r="B57" s="7" t="n">
        <v>48437</v>
      </c>
    </row>
    <row r="58">
      <c r="A58" s="4" t="inlineStr">
        <is>
          <t>Convertible Notes [Member] | As Adjusted for this Offering [Member]</t>
        </is>
      </c>
      <c r="B58" s="4" t="inlineStr">
        <is>
          <t xml:space="preserve"> </t>
        </is>
      </c>
    </row>
    <row r="59">
      <c r="A59" s="3" t="inlineStr">
        <is>
          <t>Capital Stock, Long-Term Debt, and Other Securities [Abstract]</t>
        </is>
      </c>
      <c r="B59" s="4" t="inlineStr">
        <is>
          <t xml:space="preserve"> </t>
        </is>
      </c>
    </row>
    <row r="60">
      <c r="A60" s="4" t="inlineStr">
        <is>
          <t>Long Term Debt, Principal</t>
        </is>
      </c>
      <c r="B60" s="6" t="n">
        <v>48437</v>
      </c>
    </row>
    <row r="61"/>
    <row r="62">
      <c r="A62" s="4" t="inlineStr">
        <is>
          <t xml:space="preserve">[1]The sales load (underwriting discount and commission) with respect to the shares of our common stock sold in this offering, which is a one -time </t>
        </is>
      </c>
    </row>
  </sheetData>
  <mergeCells count="3">
    <mergeCell ref="B1:C1"/>
    <mergeCell ref="A61:C61"/>
    <mergeCell ref="A62:C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13:44Z</dcterms:created>
  <dcterms:modified xmlns:dcterms="http://purl.org/dc/terms/" xmlns:xsi="http://www.w3.org/2001/XMLSchema-instance" xsi:type="dcterms:W3CDTF">2023-08-04T21:13:44Z</dcterms:modified>
</cp:coreProperties>
</file>